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PIRIT AEROSYSTEMS HOLDINGS, INC.</t>
        </is>
      </c>
    </row>
    <row r="8">
      <c r="A8" s="4" t="inlineStr">
        <is>
          <t>Entity Central Index Key</t>
        </is>
      </c>
      <c r="B8" s="4" t="inlineStr">
        <is>
          <t>00013648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Company believes in the importance of maintaining a strong link between executive pay and company performance. As required by Section 953(a) of the Dodd-Frank Wall Street Reform and Consumer Protection Act and Item 402(v) of Regulation S-K, the following disclosure is provided about the relationship between executive compensation and the Company’s performance on select financial metrics. For a complete description regarding the Company’s compensation program, please see “Compensation Discussion and Analysis.” ​ Year ​ ​ Summary (1) ​ ​ Compensation (2) ​ ​ Average (3) ​ ​ Average (4) ​ ​ Value of Initial Fixed $100 ​ ​ Net Income/​ ​ ​ Revenue ​ ​ TSR ​ ​ Proxy Peer (5) ​ ​ 2022 ​ ​ 11,728,900 ​ ​ 3,671,803 ​ ​ 2,528,563 ​ ​ 1,136,026 ​ ​ 40.76 ​ ​ 111.54 ​ ​ (545.7) ​ ​ 5,029.6 ​ ​ 2021 ​ ​ 10,849,938 ​ ​ 10,160,755 ​ ​ 2,231,105 ​ ​ 2,120,485 ​ ​ 59.28 ​ ​ 95.03 ​ ​ (540.8) ​ ​ 3,953.0 ​ ​ 2020 ​ ​ 10,454,350 ​ ​ 4,724,127 ​ ​ 2,029,643 ​ ​ 1,135,211 ​ ​ 53.73 ​ ​ 83.94 ​ ​ (870.3) ​ ​ 3,404.8 ​ (1) Represents total compensation for Mr. Gentile as reported in the Summary Compensation Table. (2) The following supplemental table presents a reconciliation of Mr. Gentile’s Summary Compensation Table total to the compensation actually paid, as defined and computed in accordance with Item 402(v) of Regulation S-K. However, not all of such amounts were actually earned or received by Mr. Gentile during the applicable year. ​ ​ ​ ​ ​ ​ ​ ​ ​ ​ ​ ​ ​ ​ ​ ​ Equity Award Adjustments ​ ​ ​ ​ ​ ​ ​ ​ Year ​ ​ Summary ​ ​ Value of Equity ​ ​ Year End Fair ​ ​ Change in Fair ​ ​ Change in Fair ​ ​ Value of ​ ​ Total ​ ​ 2022 ​ ​ ​ ​ 11,728,900 ​ ​ ​ ​ ​ (9,163,814 ) ​ ​ ​ ​ ​ 4,112,135 ​ ​ ​ ​ ​ (3,297,638 ) ​ ​ ​ ​ ​ 287,202 ​ ​ ​ ​ ​ 5,017 ​ ​ ​ ​ ​ 3,671,803 ​ ​ ​ 2021 ​ ​ ​ ​ 10,849,938 ​ ​ ​ ​ ​ (7,150,071 ) ​ ​ ​ ​ ​ 7,078,014 ​ ​ ​ ​ ​ (811,027 ) ​ ​ ​ ​ ​ 187,026 ​ ​ ​ ​ ​ 6,875 ​ ​ ​ ​ ​ 10,160,755 ​ ​ ​ 2020 ​ ​ ​ ​ 10,454,350 ​ ​ ​ ​ ​ (7,150,082 ) ​ ​ ​ ​ ​ 4,650,803 ​ ​ ​ ​ ​ (3,075,977 ) ​ ​ ​ ​ ​ (160,141 ) ​ ​ ​ ​ ​ 5,173 ​ ​ ​ ​ ​ 4,724,127 ​ ​ (3) Includes the average total compensation for Mr. Suchinski, Ms. Marnick and Messrs. Hawkins and Matthies in 2022 and 2021; and Mr. Suchinski, Ms. Marnick, Mr. Hawkins, William E. Brown, Jose I. Garcia and John A. Pilla in 2020. Total compensation for non-CEO NEOs are as reported in the Summary Compensation Table. (4) The following supplemental table presents a reconciliation of the average non-CEO NEO Summary Compensation Table total to the compensation actually paid, as defined and computed in accordance with Item 402(v) of Regulation S-K. However, not all of such amounts were actually earned or received by the non-CEO NEOs during the applicable year. With respect to Mr. Hawkins, the year end fair value of equity awards granted in 2020, 2021 and 2022 have been reduced to reflect his retirement eligibility. ​ ​ ​ ​ ​ ​ ​ ​ ​ ​ ​ ​ ​ ​ ​ ​ ​ ​ ​ ​ ​ ​ Equity Award Adjustments ​ ​ ​ ​ ​ ​ ​ ​ Year ​ ​ Average ​ ​ Average ​ ​ Average ( a) ​ ​ Average ​ ​ Average ​ ​ Average ​ ​ Average Total ​ ​ 2022 ​ ​ ​ ​ 2,528,563 ​ ​ ​ ​ ​ (1,691,819 ) ​ ​ ​ ​ ​ 755,984 ​ ​ ​ ​ ​ (499,663 ) ​ ​ ​ ​ ​ 42,155 ​ ​ ​ ​ ​ 807 ​ ​ ​ ​ ​ 1,136,026 ​ ​ ​ 2021 ​ ​ ​ ​ 2,231,105 ​ ​ ​ ​ ​ (1,119,045 ) ​ ​ ​ ​ ​ 1,101,665 ​ ​ ​ ​ ​ (116,660 ) ​ ​ ​ ​ ​ 22,464 ​ ​ ​ ​ ​ 957 ​ ​ ​ ​ ​ 2,120,485 ​ ​ ​ 2020 ​ ​ ​ ​ 2,029,643 ​ ​ ​ ​ ​ (1,096,076 ) ​ ​ ​ ​ ​ 629,111 ​ ​ ​ ​ ​ (383,566 ) ​ ​ ​ ​ ​ (44,566 ) ​ ​ ​ ​ ​ 665 ​ ​ ​ ​ ​ 1,135,211 ​ ​ (5) The peer group used for this purpose is the S&amp;P 500 Aerospace &amp; Defense Index. Description of Relationships Between Compensation and Performance </t>
        </is>
      </c>
      <c r="C4" s="4" t="inlineStr">
        <is>
          <t xml:space="preserve"> </t>
        </is>
      </c>
      <c r="D4" s="4" t="inlineStr">
        <is>
          <t xml:space="preserve"> </t>
        </is>
      </c>
    </row>
    <row r="5">
      <c r="A5" s="4" t="inlineStr">
        <is>
          <t>Named Executive Officers, Footnote [Text Block]</t>
        </is>
      </c>
      <c r="B5" s="4" t="inlineStr">
        <is>
          <t>1) Represents total compensation for Mr. Gentile as reported in the Summary Compensation Table. (2) The following supplemental table presents a reconciliation of Mr. Gentile’s Summary Compensation Table total to the compensation actually paid, as defined and computed in accordance with Item 402(v) of Regulation S-K. However, not all of such amounts were actually earned or received by Mr. Gentile during the applicable year. ​ ​ ​ ​ ​ ​ ​ ​ ​ ​ ​ ​ ​ ​ ​ ​ Equity Award Adjustments ​ ​ ​ ​ ​ ​ ​ ​ Year ​ ​ Summary ​ ​ Value of Equity ​ ​ Year End Fair ​ ​ Change in Fair ​ ​ Change in Fair ​ ​ Value of ​ ​ Total ​ ​ 2022 ​ ​ ​ ​ 11,728,900 ​ ​ ​ ​ ​ (9,163,814 ) ​ ​ ​ ​ ​ 4,112,135 ​ ​ ​ ​ ​ (3,297,638 ) ​ ​ ​ ​ ​ 287,202 ​ ​ ​ ​ ​ 5,017 ​ ​ ​ ​ ​ 3,671,803 ​ ​ ​ 2021 ​ ​ ​ ​ 10,849,938 ​ ​ ​ ​ ​ (7,150,071 ) ​ ​ ​ ​ ​ 7,078,014 ​ ​ ​ ​ ​ (811,027 ) ​ ​ ​ ​ ​ 187,026 ​ ​ ​ ​ ​ 6,875 ​ ​ ​ ​ ​ 10,160,755 ​ ​ ​ 2020 ​ ​ ​ ​ 10,454,350 ​ ​ ​ ​ ​ (7,150,082 ) ​ ​ ​ ​ ​ 4,650,803 ​ ​ ​ ​ ​ (3,075,977 ) ​ ​ ​ ​ ​ (160,141 ) ​ ​ ​ ​ ​ 5,173 ​ ​ ​ ​ ​ 4,724,127 ​ ​ (3)</t>
        </is>
      </c>
      <c r="C5" s="4" t="inlineStr">
        <is>
          <t xml:space="preserve"> </t>
        </is>
      </c>
      <c r="D5" s="4" t="inlineStr">
        <is>
          <t xml:space="preserve"> </t>
        </is>
      </c>
    </row>
    <row r="6">
      <c r="A6" s="4" t="inlineStr">
        <is>
          <t>Peer Group Issuers, Footnote [Text Block]</t>
        </is>
      </c>
      <c r="B6" s="4" t="inlineStr">
        <is>
          <t>(5)</t>
        </is>
      </c>
      <c r="C6" s="4" t="inlineStr">
        <is>
          <t xml:space="preserve"> </t>
        </is>
      </c>
      <c r="D6" s="4" t="inlineStr">
        <is>
          <t xml:space="preserve"> </t>
        </is>
      </c>
    </row>
    <row r="7">
      <c r="A7" s="4" t="inlineStr">
        <is>
          <t>PEO Total Compensation Amount</t>
        </is>
      </c>
      <c r="B7" s="5" t="n">
        <v>11728900</v>
      </c>
      <c r="C7" s="5" t="n">
        <v>10849938</v>
      </c>
      <c r="D7" s="5" t="n">
        <v>10454350</v>
      </c>
    </row>
    <row r="8">
      <c r="A8" s="4" t="inlineStr">
        <is>
          <t>PEO Actually Paid Compensation Amount</t>
        </is>
      </c>
      <c r="B8" s="5" t="n">
        <v>3671803</v>
      </c>
      <c r="C8" s="6" t="n">
        <v>10160755</v>
      </c>
      <c r="D8" s="6" t="n">
        <v>4724127</v>
      </c>
    </row>
    <row r="9">
      <c r="A9" s="4" t="inlineStr">
        <is>
          <t>Adjustment To PEO Compensation, Footnote [Text Block]</t>
        </is>
      </c>
      <c r="B9" s="4" t="inlineStr">
        <is>
          <t>2) The following supplemental table presents a reconciliation of Mr. Gentile’s Summary Compensation Table total to the compensation actually paid, as defined and computed in accordance with Item 402(v) of Regulation S-K. However, not all of such amounts were actually earned or received by Mr. Gentile during the applicable year. ​ ​ ​ ​ ​ ​ ​ ​ ​ ​ ​ ​ ​ ​ ​ ​ Equity Award Adjustments ​ ​ ​ ​ ​ ​ ​ ​ Year ​ ​ Summary ​ ​ Value of Equity ​ ​ Year End Fair ​ ​ Change in Fair ​ ​ Change in Fair ​ ​ Value of ​ ​ Total ​ ​ 2022 ​ ​ ​ ​ 11,728,900 ​ ​ ​ ​ ​ (9,163,814 ) ​ ​ ​ ​ ​ 4,112,135 ​ ​ ​ ​ ​ (3,297,638 ) ​ ​ ​ ​ ​ 287,202 ​ ​ ​ ​ ​ 5,017 ​ ​ ​ ​ ​ 3,671,803 ​ ​ ​ 2021 ​ ​ ​ ​ 10,849,938 ​ ​ ​ ​ ​ (7,150,071 ) ​ ​ ​ ​ ​ 7,078,014 ​ ​ ​ ​ ​ (811,027 ) ​ ​ ​ ​ ​ 187,026 ​ ​ ​ ​ ​ 6,875 ​ ​ ​ ​ ​ 10,160,755 ​ ​ ​ 2020 ​ ​ ​ ​ 10,454,350 ​ ​ ​ ​ ​ (7,150,082 ) ​ ​ ​ ​ ​ 4,650,803 ​ ​ ​ ​ ​ (3,075,977 ) ​ ​ ​ ​ ​ (160,141 ) ​ ​ ​ ​ ​ 5,173 ​ ​ ​ ​ ​ 4,724,127 ​ ​</t>
        </is>
      </c>
      <c r="C9" s="4" t="inlineStr">
        <is>
          <t xml:space="preserve"> </t>
        </is>
      </c>
      <c r="D9" s="4" t="inlineStr">
        <is>
          <t xml:space="preserve"> </t>
        </is>
      </c>
    </row>
    <row r="10">
      <c r="A10" s="4" t="inlineStr">
        <is>
          <t>Non-PEO NEO Average Total Compensation Amount</t>
        </is>
      </c>
      <c r="B10" s="5" t="n">
        <v>2528563</v>
      </c>
      <c r="C10" s="6" t="n">
        <v>2231105</v>
      </c>
      <c r="D10" s="6" t="n">
        <v>2029643</v>
      </c>
    </row>
    <row r="11">
      <c r="A11" s="4" t="inlineStr">
        <is>
          <t>Non-PEO NEO Average Compensation Actually Paid Amount</t>
        </is>
      </c>
      <c r="B11" s="5" t="n">
        <v>1136026</v>
      </c>
      <c r="C11" s="6" t="n">
        <v>2120485</v>
      </c>
      <c r="D11" s="6" t="n">
        <v>1135211</v>
      </c>
    </row>
    <row r="12">
      <c r="A12" s="4" t="inlineStr">
        <is>
          <t>Adjustment to Non-PEO NEO Compensation Footnote [Text Block]</t>
        </is>
      </c>
      <c r="B12" s="4" t="inlineStr">
        <is>
          <t>4) The following supplemental table presents a reconciliation of the average non-CEO NEO Summary Compensation Table total to the compensation actually paid, as defined and computed in accordance with Item 402(v) of Regulation S-K. However, not all of such amounts were actually earned or received by the non-CEO NEOs during the applicable year. With respect to Mr. Hawkins, the year end fair value of equity awards granted in 2020, 2021 and 2022 have been reduced to reflect his retirement eligibility. ​ ​ ​ ​ ​ ​ ​ ​ ​ ​ ​ ​ ​ ​ ​ ​ ​ ​ ​ ​ ​ ​ Equity Award Adjustments ​ ​ ​ ​ ​ ​ ​ ​ Year ​ ​ Average ​ ​ Average ​ ​ Average ( a) ​ ​ Average ​ ​ Average ​ ​ Average ​ ​ Average Total ​ ​ 2022 ​ ​ ​ ​ 2,528,563 ​ ​ ​ ​ ​ (1,691,819 ) ​ ​ ​ ​ ​ 755,984 ​ ​ ​ ​ ​ (499,663 ) ​ ​ ​ ​ ​ 42,155 ​ ​ ​ ​ ​ 807 ​ ​ ​ ​ ​ 1,136,026 ​ ​ ​ 2021 ​ ​ ​ ​ 2,231,105 ​ ​ ​ ​ ​ (1,119,045 ) ​ ​ ​ ​ ​ 1,101,665 ​ ​ ​ ​ ​ (116,660 ) ​ ​ ​ ​ ​ 22,464 ​ ​ ​ ​ ​ 957 ​ ​ ​ ​ ​ 2,120,485 ​ ​ ​ 2020 ​ ​ ​ ​ 2,029,643 ​ ​ ​ ​ ​ (1,096,076 ) ​ ​ ​ ​ ​ 629,111 ​ ​ ​ ​ ​ (383,566 ) ​ ​ ​ ​ ​ (44,566 ) ​ ​ ​ ​ ​ 665 ​ ​ ​ ​ ​ 1,135,211 ​ ​</t>
        </is>
      </c>
      <c r="C12" s="4" t="inlineStr">
        <is>
          <t xml:space="preserve"> </t>
        </is>
      </c>
      <c r="D12" s="4" t="inlineStr">
        <is>
          <t xml:space="preserve"> </t>
        </is>
      </c>
    </row>
    <row r="13">
      <c r="A13" s="4" t="inlineStr">
        <is>
          <t>Compensation Actually Paid vs. Total Shareholder Return [Text Block]</t>
        </is>
      </c>
      <c r="B13" s="4" t="inlineStr">
        <is>
          <t>Compensation Actually Paid vs. TSR</t>
        </is>
      </c>
      <c r="C13" s="4" t="inlineStr">
        <is>
          <t xml:space="preserve"> </t>
        </is>
      </c>
      <c r="D13" s="4" t="inlineStr">
        <is>
          <t xml:space="preserve"> </t>
        </is>
      </c>
    </row>
    <row r="14">
      <c r="A14" s="4" t="inlineStr">
        <is>
          <t>Compensation Actually Paid vs. Net Income [Text Block]</t>
        </is>
      </c>
      <c r="B14" s="4" t="inlineStr">
        <is>
          <t>Compensation Actually Paid vs. Net Income (Loss)</t>
        </is>
      </c>
      <c r="C14" s="4" t="inlineStr">
        <is>
          <t xml:space="preserve"> </t>
        </is>
      </c>
      <c r="D14" s="4" t="inlineStr">
        <is>
          <t xml:space="preserve"> </t>
        </is>
      </c>
    </row>
    <row r="15">
      <c r="A15" s="4" t="inlineStr">
        <is>
          <t>Compensation Actually Paid vs. Company Selected Measure [Text Block]</t>
        </is>
      </c>
      <c r="B15" s="4" t="inlineStr">
        <is>
          <t>Compensation Actually Paid vs. Revenue</t>
        </is>
      </c>
      <c r="C15" s="4" t="inlineStr">
        <is>
          <t xml:space="preserve"> </t>
        </is>
      </c>
      <c r="D15" s="4" t="inlineStr">
        <is>
          <t xml:space="preserve"> </t>
        </is>
      </c>
    </row>
    <row r="16">
      <c r="A16" s="4" t="inlineStr">
        <is>
          <t>Tabular List [Table Text Block]</t>
        </is>
      </c>
      <c r="B16" s="4" t="inlineStr">
        <is>
          <t xml:space="preserve">As also required by Item 402(v) of Regulation S-K, below is a list of the performance measures that were considered the most important by the Compensation Committee in determining executive compensation for the 2022 performance year and in linking executive compensation actually paid to Company performance. Our executive compensation program and compensation decisions reflect the guiding principles of being linked to long-term performance and aligned with stockholder interests. The metrics used within our incentive plans are selected to support these objectives. See “Proxy Statement Summary — Executive Compensation At-A-Glance” for a discussion of these metrics, “Compensation Discussion and Analysis” for a discussion on their use in our incentive compensation programs for 2022 and Appendix A for an explanation and reconciliation of non-GAAP measures.
■ Free Cash Flow* ​
■ EBIT* ​
■ Revenue </t>
        </is>
      </c>
      <c r="C16" s="4" t="inlineStr">
        <is>
          <t xml:space="preserve"> </t>
        </is>
      </c>
      <c r="D16" s="4" t="inlineStr">
        <is>
          <t xml:space="preserve"> </t>
        </is>
      </c>
    </row>
    <row r="17">
      <c r="A17" s="4" t="inlineStr">
        <is>
          <t>Total Shareholder Return Amount</t>
        </is>
      </c>
      <c r="B17" s="7" t="n">
        <v>40.76</v>
      </c>
      <c r="C17" s="8" t="n">
        <v>59.28</v>
      </c>
      <c r="D17" s="8" t="n">
        <v>53.73</v>
      </c>
    </row>
    <row r="18">
      <c r="A18" s="4" t="inlineStr">
        <is>
          <t>Peer Group Total Shareholder Return Amount</t>
        </is>
      </c>
      <c r="B18" s="8" t="n">
        <v>111.54</v>
      </c>
      <c r="C18" s="8" t="n">
        <v>95.03</v>
      </c>
      <c r="D18" s="8" t="n">
        <v>83.94</v>
      </c>
    </row>
    <row r="19">
      <c r="A19" s="4" t="inlineStr">
        <is>
          <t>Net Income (Loss)</t>
        </is>
      </c>
      <c r="B19" s="9" t="n">
        <v>-545.7</v>
      </c>
      <c r="C19" s="9" t="n">
        <v>-540.8</v>
      </c>
      <c r="D19" s="9" t="n">
        <v>-870.3</v>
      </c>
    </row>
    <row r="20">
      <c r="A20" s="4" t="inlineStr">
        <is>
          <t>Company Selected Measure Amount</t>
        </is>
      </c>
      <c r="B20" s="10" t="n">
        <v>5029.6</v>
      </c>
      <c r="C20" s="6" t="n">
        <v>3953</v>
      </c>
      <c r="D20" s="10" t="n">
        <v>3404.8</v>
      </c>
    </row>
    <row r="21">
      <c r="A21" s="4" t="inlineStr">
        <is>
          <t>Adjustment to Compensation Amount</t>
        </is>
      </c>
      <c r="B21" s="5" t="n">
        <v>3671803</v>
      </c>
      <c r="C21" s="5" t="n">
        <v>10160755</v>
      </c>
      <c r="D21" s="5" t="n">
        <v>4724127</v>
      </c>
    </row>
    <row r="22">
      <c r="A22" s="4" t="inlineStr">
        <is>
          <t>PEO Name</t>
        </is>
      </c>
      <c r="B22" s="4" t="inlineStr">
        <is>
          <t>Mr. Gentile</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Free Cash Flow*</t>
        </is>
      </c>
      <c r="C25" s="4" t="inlineStr">
        <is>
          <t xml:space="preserve"> </t>
        </is>
      </c>
      <c r="D25" s="4" t="inlineStr">
        <is>
          <t xml:space="preserve"> </t>
        </is>
      </c>
    </row>
    <row r="26">
      <c r="A26" s="4" t="inlineStr">
        <is>
          <t>Non-GAAP Measure Description [Text Block]</t>
        </is>
      </c>
      <c r="B26" s="4" t="inlineStr">
        <is>
          <t>For a complete description regarding the Company’s compensation program, please see “Compensation Discussion and Analysi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EBIT*</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venue</t>
        </is>
      </c>
      <c r="C32" s="4" t="inlineStr">
        <is>
          <t xml:space="preserve"> </t>
        </is>
      </c>
      <c r="D32" s="4" t="inlineStr">
        <is>
          <t xml:space="preserve"> </t>
        </is>
      </c>
    </row>
    <row r="33">
      <c r="A33" s="4" t="inlineStr">
        <is>
          <t>PEO [Member] | Adjustment Type On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9163814</v>
      </c>
      <c r="C35" s="6" t="n">
        <v>-7150071</v>
      </c>
      <c r="D35" s="6" t="n">
        <v>-7150082</v>
      </c>
    </row>
    <row r="36">
      <c r="A36" s="4" t="inlineStr">
        <is>
          <t>PEO [Member] | Adjustment Type Two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4112135</v>
      </c>
      <c r="C38" s="6" t="n">
        <v>7078014</v>
      </c>
      <c r="D38" s="6" t="n">
        <v>4650803</v>
      </c>
    </row>
    <row r="39">
      <c r="A39" s="4" t="inlineStr">
        <is>
          <t>PEO [Member] | Adjustment Type Three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297638</v>
      </c>
      <c r="C41" s="6" t="n">
        <v>-811027</v>
      </c>
      <c r="D41" s="6" t="n">
        <v>-3075977</v>
      </c>
    </row>
    <row r="42">
      <c r="A42" s="4" t="inlineStr">
        <is>
          <t>PEO [Member] | Adjustment Type Fou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87202</v>
      </c>
      <c r="C44" s="6" t="n">
        <v>187026</v>
      </c>
      <c r="D44" s="6" t="n">
        <v>-160141</v>
      </c>
    </row>
    <row r="45">
      <c r="A45" s="4" t="inlineStr">
        <is>
          <t>PEO [Member] | Adjustment Type Fiv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5017</v>
      </c>
      <c r="C47" s="6" t="n">
        <v>6875</v>
      </c>
      <c r="D47" s="6" t="n">
        <v>5173</v>
      </c>
    </row>
    <row r="48">
      <c r="A48" s="4" t="inlineStr">
        <is>
          <t>Non-PEO NEO [Member] | Adjustment Type On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s to Equity Award Compensation Amount</t>
        </is>
      </c>
      <c r="B50" s="6" t="n">
        <v>-1691819</v>
      </c>
      <c r="C50" s="6" t="n">
        <v>-1119045</v>
      </c>
      <c r="D50" s="6" t="n">
        <v>-1096076</v>
      </c>
    </row>
    <row r="51">
      <c r="A51" s="4" t="inlineStr">
        <is>
          <t>Non-PEO NEO [Member] | Adjustment Type Two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s to Equity Award Compensation Amount</t>
        </is>
      </c>
      <c r="B53" s="6" t="n">
        <v>755984</v>
      </c>
      <c r="C53" s="6" t="n">
        <v>1101665</v>
      </c>
      <c r="D53" s="6" t="n">
        <v>629111</v>
      </c>
    </row>
    <row r="54">
      <c r="A54" s="4" t="inlineStr">
        <is>
          <t>Non-PEO NEO [Member] | Adjustment Type Thre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s to Equity Award Compensation Amount</t>
        </is>
      </c>
      <c r="B56" s="6" t="n">
        <v>-499663</v>
      </c>
      <c r="C56" s="6" t="n">
        <v>-116660</v>
      </c>
      <c r="D56" s="6" t="n">
        <v>-383566</v>
      </c>
    </row>
    <row r="57">
      <c r="A57" s="4" t="inlineStr">
        <is>
          <t>Non-PEO NEO [Member] | Adjustment Type Fou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s to Equity Award Compensation Amount</t>
        </is>
      </c>
      <c r="B59" s="6" t="n">
        <v>42155</v>
      </c>
      <c r="C59" s="6" t="n">
        <v>22464</v>
      </c>
      <c r="D59" s="6" t="n">
        <v>-44566</v>
      </c>
    </row>
    <row r="60">
      <c r="A60" s="4" t="inlineStr">
        <is>
          <t>Non-PEO NEO [Member] | Adjustment Type Fiv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s to Equity Award Compensation Amount</t>
        </is>
      </c>
      <c r="B62" s="5" t="n">
        <v>807</v>
      </c>
      <c r="C62" s="5" t="n">
        <v>957</v>
      </c>
      <c r="D62" s="5" t="n">
        <v>6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2:30:56Z</dcterms:created>
  <dcterms:modified xmlns:dcterms="http://purl.org/dc/terms/" xmlns:xsi="http://www.w3.org/2001/XMLSchema-instance" xsi:type="dcterms:W3CDTF">2023-03-15T12:30:56Z</dcterms:modified>
</cp:coreProperties>
</file>